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I INVESTMENTS COMPANY</t>
        </is>
      </c>
    </row>
    <row r="8">
      <c r="A8" s="4" t="inlineStr">
        <is>
          <t>Entity Central Index Key</t>
        </is>
      </c>
      <c r="B8" s="4" t="inlineStr">
        <is>
          <t>0000350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0"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31,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Summary Compensation Table Total Compensation Actually Paid Value of Initial Fixed $100 Investment Based On: Year PEO 1 PEO 2 PEO 1 PEO 2 Average Summary Compensation Table Total for non-PEO NEOs Average Compensation Actually Paid to non-PEO NEOs SEI TSR Industry Net Income Adjusted Pre-Tax 2022 6,402,465 2,469,653 6,224,840 2,377,978 3,494,008 3,332,318 92.66 129.82 475,467 4.48 2021 N/A 2,367,239 N/A 2,475,614 1,991,178 2,162,026 95.47 180.24 546,593 5.12 2020 N/A 2,933,734 N/A 2,552,384 2,823,425 2,899,647 88.89 125.65 447,286 3.99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Pre-Tax Earnings Per Shar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Reflects compensation amount reported in the Summary Compensation Table (“SCT”) for Ryan P. Hicke, who was appointed Chief Executive Officer (and thus became our PEO) effective June 1, 2022.Reflects compensation amounts reported in the SCT for Alfred P. West, Jr., who served as our Chief Executive Officer (and thus as our PEO) during 2020, 2021 and for the period January 1, 2022, through May 31, 2022.The following non-PEO named executive officers are included in the average figures shown: 2020: Dennis J. McGonigle, Stephen G. Meyer, Ryan P. Hicke, Michael N. Peterson 2021: Dennis J. McGonigle, Wayne M. Withrow, Ryan P. Hicke, Philip N. McCabe 2022: Dennis J. McGonigle, Wayne M. Withrow, Kevin P. Barr, Philip N. McCabe</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For the relevant fiscal year, represents the cumulative total shareholder return (“TSR”) of the Company for the measurement periods ending on December 31 of each of 2022, 2021, and 2020, respectively.For the relevant fiscal year, represents the cumulative TSR of an Industry Index, a blend of indices including 76% NASDAQ US Asset Managers and Custodians and 24% NASDAQ US Software for the measurement periods ending on December 31 of each of 2022, 2021, and 2020, respectively.</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CAP”) for Mr. Hicke in 2022 reflects the respective amount set forth in column (1) of this table, adjusted as set forth in the table below, as determined in accordance with SEC rules. RSUs are paid in Company shares once the underlying award vests, and are incorporated as applicable in the table below. The dollar amount reflected in column (1) of this table does not reflect the actual amount of compensation earned by or paid to Mr. Hicke during the applicable year.CAP for Mr. West in each of 2022, 2021 and 2020 reflects the respective amounts set forth in column (2) of this table, adjusted as set forth in the table below, as determined in accordance with SEC rules. RSUs are paid in Company shares once the underlying award vests, and are incorporated as applicable in the table below. The dollar amounts reflected in column (2) of this table do not reflect the actual amount of compensation earned by or paid to Mr. West during the applicable year. Year 2020 2021 2022 2022 PEO Alfred P. Alfred P. Alfred P. Ryan P. SCT Total Compensation ($) 2,933,734 2,367,239 2,469,653 6,402,465 Less: Stock and Option Award Values Reported in SCT for the Covered Year ($) (1,014,000) (373,625) (694,825) (4,106,600) Plus: Fair Value for Stock and Option Awards Granted in the Covered Year ($) 988,875 383,000 628,450 3,941,000 Change in Fair Value of Outstanding Unvested Stock and Option Awards from Prior Years ($) (356,225) 49,500 50,075 63,350 Change in Fair Value of Stock and Option Awards from Prior Years that Vested in the Covered Year ($) — 49,500 (75,375) (75,375) Compensation Actually Paid ($) 2,552,384 2,475,614 2,377,978 6,224,840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RSU grant date fair values are calculated using the stock price as of date of grant.</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494008</v>
      </c>
      <c r="E9" s="5" t="n">
        <v>1991178</v>
      </c>
      <c r="F9" s="5" t="n">
        <v>2823425</v>
      </c>
    </row>
    <row r="10">
      <c r="A10" s="4" t="inlineStr">
        <is>
          <t>Non-PEO NEO Average Compensation Actually Paid Amount</t>
        </is>
      </c>
      <c r="B10" s="4" t="inlineStr">
        <is>
          <t xml:space="preserve"> </t>
        </is>
      </c>
      <c r="C10" s="4" t="inlineStr">
        <is>
          <t xml:space="preserve"> </t>
        </is>
      </c>
      <c r="D10" s="5" t="n">
        <v>3332318</v>
      </c>
      <c r="E10" s="6" t="n">
        <v>2162026</v>
      </c>
      <c r="F10" s="6" t="n">
        <v>2899647</v>
      </c>
    </row>
    <row r="11">
      <c r="A11" s="4" t="inlineStr">
        <is>
          <t>Adjustment to Non-PEO NEO Compensation Footnote [Text Block]</t>
        </is>
      </c>
      <c r="B11" s="4" t="inlineStr">
        <is>
          <t xml:space="preserve"> </t>
        </is>
      </c>
      <c r="C11" s="4" t="inlineStr">
        <is>
          <t xml:space="preserve"> </t>
        </is>
      </c>
      <c r="D11" s="4" t="inlineStr">
        <is>
          <t>Average CAP for our non-PEO named executive officers in each of 2022, 2021 and 2020 reflects the respective amount set forth in column (5) of this table, adjusted as set forth in the table below, as determined in accordance with SEC rules. RSUs are paid in company shares once the underlying award vests, and are incorporated as applicable in the table below. The dollar amounts reflected in column (5) of this table do not reflect the actual amounts of compensation earned by or paid to our non-PEO named executive officers during the applicable years. Year 2020 2021 2022 Non-PEO NEOs See column (5) note See column (5) note See column (5) note SCT Total Compensation ($) 2,823,425 1,991,178 3,494,008 Less: Stock and Option Award Values Reported in SCT for the Covered Year ($) (1,280,438) (429,669) (1,893,842) Plus: Fair Value for Stock and Option Awards Granted in the Covered Year ($) 1,994,694 440,450 1,754,833 Change in Fair Value of Outstanding Unvested Stock and Option Awards from Prior Years ($) (638,034) 176,488 52,694 Change in Fair Value of Stock and Option Awards from Prior Years that Vested in the Covered Year ($) — (16,421) (75,375) Compensation Actually Paid ($) 2,899,647 2,162,026 3,332,318 Equity Valuations: Stock option grant date fair values are calculated based on the Black-Scholes option pricing model as of the date of grant. Adjustments have been made using stock option fair values as of each measurement date using the stock price as of the measurement date and updated assumptions (i.e., term, volatility, dividend yield, risk free rates) as of the measurement date. RSU grant date fair values are calculated using the stock price as of date of grant.</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chart sets forth the relationship between Compensation Actually Paid to our PEO, the average of Compensation Actually Paid to our Non-PEO NEOs, the Company’s cumulative TSR, and the Industry Index cumulative TSR over the three most recently completed fiscal years. TSR values for the Company and Industry Index assume $100 invested on December 31, 2019 through the last business day of the listed year.</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he following chart sets forth the relationship between Compensation Actually Paid to our PEO, the average of Compensation Actually Paid to our Non-PEO NEOs, and our Net Income during the three most recently completed fiscal years.</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The following chart sets forth the relationship between Compensation Actually Paid to our PEO, the average of Compensation Actually Paid to our Non-PEO NEOs, and our EPS during the three most recently completed fiscal years. </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92.66</v>
      </c>
      <c r="E15" s="8" t="n">
        <v>95.47</v>
      </c>
      <c r="F15" s="8" t="n">
        <v>88.89</v>
      </c>
    </row>
    <row r="16">
      <c r="A16" s="4" t="inlineStr">
        <is>
          <t>Peer Group Total Shareholder Return Amount</t>
        </is>
      </c>
      <c r="B16" s="4" t="inlineStr">
        <is>
          <t xml:space="preserve"> </t>
        </is>
      </c>
      <c r="C16" s="4" t="inlineStr">
        <is>
          <t xml:space="preserve"> </t>
        </is>
      </c>
      <c r="D16" s="8" t="n">
        <v>129.82</v>
      </c>
      <c r="E16" s="8" t="n">
        <v>180.24</v>
      </c>
      <c r="F16" s="8" t="n">
        <v>125.65</v>
      </c>
    </row>
    <row r="17">
      <c r="A17" s="4" t="inlineStr">
        <is>
          <t>Net Income (Loss)</t>
        </is>
      </c>
      <c r="B17" s="4" t="inlineStr">
        <is>
          <t xml:space="preserve"> </t>
        </is>
      </c>
      <c r="C17" s="4" t="inlineStr">
        <is>
          <t xml:space="preserve"> </t>
        </is>
      </c>
      <c r="D17" s="5" t="n">
        <v>475467</v>
      </c>
      <c r="E17" s="5" t="n">
        <v>546593</v>
      </c>
      <c r="F17" s="5" t="n">
        <v>447286</v>
      </c>
    </row>
    <row r="18">
      <c r="A18" s="4" t="inlineStr">
        <is>
          <t>Company Selected Measure Amount</t>
        </is>
      </c>
      <c r="B18" s="4" t="inlineStr">
        <is>
          <t xml:space="preserve"> </t>
        </is>
      </c>
      <c r="C18" s="4" t="inlineStr">
        <is>
          <t xml:space="preserve"> </t>
        </is>
      </c>
      <c r="D18" s="8" t="n">
        <v>4.48</v>
      </c>
      <c r="E18" s="8" t="n">
        <v>5.12</v>
      </c>
      <c r="F18" s="8" t="n">
        <v>3.99</v>
      </c>
    </row>
    <row r="19">
      <c r="A19" s="4" t="inlineStr">
        <is>
          <t>PEO Name</t>
        </is>
      </c>
      <c r="B19" s="4" t="inlineStr">
        <is>
          <t>Alfred P. West, Jr.</t>
        </is>
      </c>
      <c r="C19" s="4" t="inlineStr">
        <is>
          <t>Ryan P. Hicke</t>
        </is>
      </c>
      <c r="D19" s="4" t="inlineStr">
        <is>
          <t xml:space="preserve"> </t>
        </is>
      </c>
      <c r="E19" s="4" t="inlineStr">
        <is>
          <t xml:space="preserve"> </t>
        </is>
      </c>
      <c r="F19" s="4" t="inlineStr">
        <is>
          <t xml:space="preserve"> </t>
        </is>
      </c>
    </row>
    <row r="20">
      <c r="A20" s="4" t="inlineStr">
        <is>
          <t>Additional 402(v) Disclosure [Text Block]</t>
        </is>
      </c>
      <c r="B20" s="4" t="inlineStr">
        <is>
          <t xml:space="preserve"> </t>
        </is>
      </c>
      <c r="C20" s="4" t="inlineStr">
        <is>
          <t xml:space="preserve"> </t>
        </is>
      </c>
      <c r="D20" s="4" t="inlineStr">
        <is>
          <t>Reflects net income in the Company’s Consolidated Statements of Operations included in the Company’s Annual Reports on Form 10-K for each of the years ended December 31, 2022, 2021, and 2020.The Company’s selected measure is Adjusted Pre-Tax Earnings Per Share, which is a non-GAAP financial measure that consists of the quotient of (A) the Company’s calendar year net income before income taxes adjusted to not include any reduction for stock-option expense under ASC 718 equity compensation and the effect of items or events that the Compensation Committee determines in its discretion should be excluded for compensation purposes, divided by (B) the Company’s diluted shares outstanding.</t>
        </is>
      </c>
      <c r="E20" s="4" t="inlineStr">
        <is>
          <t xml:space="preserve"> </t>
        </is>
      </c>
      <c r="F20" s="4" t="inlineStr">
        <is>
          <t xml:space="preserve"> </t>
        </is>
      </c>
    </row>
    <row r="21">
      <c r="A21" s="4" t="inlineStr">
        <is>
          <t>Hick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B23" s="4" t="inlineStr">
        <is>
          <t xml:space="preserve"> </t>
        </is>
      </c>
      <c r="C23" s="4" t="inlineStr">
        <is>
          <t xml:space="preserve"> </t>
        </is>
      </c>
      <c r="D23" s="5" t="n">
        <v>6402465</v>
      </c>
      <c r="E23" s="4" t="inlineStr">
        <is>
          <t xml:space="preserve"> </t>
        </is>
      </c>
      <c r="F23" s="4" t="inlineStr">
        <is>
          <t xml:space="preserve"> </t>
        </is>
      </c>
    </row>
    <row r="24">
      <c r="A24" s="4" t="inlineStr">
        <is>
          <t>PEO Actually Paid Compensation Amount</t>
        </is>
      </c>
      <c r="B24" s="4" t="inlineStr">
        <is>
          <t xml:space="preserve"> </t>
        </is>
      </c>
      <c r="C24" s="4" t="inlineStr">
        <is>
          <t xml:space="preserve"> </t>
        </is>
      </c>
      <c r="D24" s="6" t="n">
        <v>6224840</v>
      </c>
      <c r="E24" s="4" t="inlineStr">
        <is>
          <t xml:space="preserve"> </t>
        </is>
      </c>
      <c r="F24" s="4" t="inlineStr">
        <is>
          <t xml:space="preserve"> </t>
        </is>
      </c>
    </row>
    <row r="25">
      <c r="A25" s="4" t="inlineStr">
        <is>
          <t>We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O Total Compensation Amount</t>
        </is>
      </c>
      <c r="B27" s="4" t="inlineStr">
        <is>
          <t xml:space="preserve"> </t>
        </is>
      </c>
      <c r="C27" s="4" t="inlineStr">
        <is>
          <t xml:space="preserve"> </t>
        </is>
      </c>
      <c r="D27" s="6" t="n">
        <v>2469653</v>
      </c>
      <c r="E27" s="5" t="n">
        <v>2367239</v>
      </c>
      <c r="F27" s="5" t="n">
        <v>2933734</v>
      </c>
    </row>
    <row r="28">
      <c r="A28" s="4" t="inlineStr">
        <is>
          <t>PEO Actually Paid Compensation Amount</t>
        </is>
      </c>
      <c r="B28" s="4" t="inlineStr">
        <is>
          <t xml:space="preserve"> </t>
        </is>
      </c>
      <c r="C28" s="4" t="inlineStr">
        <is>
          <t xml:space="preserve"> </t>
        </is>
      </c>
      <c r="D28" s="6" t="n">
        <v>2377978</v>
      </c>
      <c r="E28" s="6" t="n">
        <v>2475614</v>
      </c>
      <c r="F28" s="6" t="n">
        <v>2552384</v>
      </c>
    </row>
    <row r="29">
      <c r="A29" s="4" t="inlineStr">
        <is>
          <t>PEO [Member] | Hicke [Member] | Equity Awards Granted During the Year, Ves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 Equity Awards</t>
        </is>
      </c>
      <c r="B31" s="4" t="inlineStr">
        <is>
          <t xml:space="preserve"> </t>
        </is>
      </c>
      <c r="C31" s="4" t="inlineStr">
        <is>
          <t xml:space="preserve"> </t>
        </is>
      </c>
      <c r="D31" s="6" t="n">
        <v>-4106600</v>
      </c>
      <c r="E31" s="4" t="inlineStr">
        <is>
          <t xml:space="preserve"> </t>
        </is>
      </c>
      <c r="F31" s="4" t="inlineStr">
        <is>
          <t xml:space="preserve"> </t>
        </is>
      </c>
    </row>
    <row r="32">
      <c r="A32" s="4" t="inlineStr">
        <is>
          <t>PEO [Member] | Hicke [Member] | Equity Awards Granted During the Year, Unves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 Equity Awards</t>
        </is>
      </c>
      <c r="B34" s="4" t="inlineStr">
        <is>
          <t xml:space="preserve"> </t>
        </is>
      </c>
      <c r="C34" s="4" t="inlineStr">
        <is>
          <t xml:space="preserve"> </t>
        </is>
      </c>
      <c r="D34" s="6" t="n">
        <v>3941000</v>
      </c>
      <c r="E34" s="4" t="inlineStr">
        <is>
          <t xml:space="preserve"> </t>
        </is>
      </c>
      <c r="F34" s="4" t="inlineStr">
        <is>
          <t xml:space="preserve"> </t>
        </is>
      </c>
    </row>
    <row r="35">
      <c r="A35" s="4" t="inlineStr">
        <is>
          <t>PEO [Member] | Hicke [Member] | Equity Awards Granted in Prior Years, Unvest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 Equity Awards</t>
        </is>
      </c>
      <c r="B37" s="4" t="inlineStr">
        <is>
          <t xml:space="preserve"> </t>
        </is>
      </c>
      <c r="C37" s="4" t="inlineStr">
        <is>
          <t xml:space="preserve"> </t>
        </is>
      </c>
      <c r="D37" s="6" t="n">
        <v>63350</v>
      </c>
      <c r="E37" s="4" t="inlineStr">
        <is>
          <t xml:space="preserve"> </t>
        </is>
      </c>
      <c r="F37" s="4" t="inlineStr">
        <is>
          <t xml:space="preserve"> </t>
        </is>
      </c>
    </row>
    <row r="38">
      <c r="A38" s="4" t="inlineStr">
        <is>
          <t>PEO [Member] | Hicke [Member] | Equity Awards Granted During The Year, Vested, Fair Valu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 Equity Awards</t>
        </is>
      </c>
      <c r="B40" s="4" t="inlineStr">
        <is>
          <t xml:space="preserve"> </t>
        </is>
      </c>
      <c r="C40" s="4" t="inlineStr">
        <is>
          <t xml:space="preserve"> </t>
        </is>
      </c>
      <c r="D40" s="6" t="n">
        <v>-75375</v>
      </c>
      <c r="E40" s="4" t="inlineStr">
        <is>
          <t xml:space="preserve"> </t>
        </is>
      </c>
      <c r="F40" s="4" t="inlineStr">
        <is>
          <t xml:space="preserve"> </t>
        </is>
      </c>
    </row>
    <row r="41">
      <c r="A41" s="4" t="inlineStr">
        <is>
          <t>PEO [Member] | West [Member] | Equity Awards Granted During the Year, Ves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 Equity Awards</t>
        </is>
      </c>
      <c r="B43" s="4" t="inlineStr">
        <is>
          <t xml:space="preserve"> </t>
        </is>
      </c>
      <c r="C43" s="4" t="inlineStr">
        <is>
          <t xml:space="preserve"> </t>
        </is>
      </c>
      <c r="D43" s="6" t="n">
        <v>-694825</v>
      </c>
      <c r="E43" s="6" t="n">
        <v>-373625</v>
      </c>
      <c r="F43" s="6" t="n">
        <v>-1014000</v>
      </c>
    </row>
    <row r="44">
      <c r="A44" s="4" t="inlineStr">
        <is>
          <t>PEO [Member] | West [Member] | Equity Awards Granted During the Year, Unves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 Equity Awards</t>
        </is>
      </c>
      <c r="B46" s="4" t="inlineStr">
        <is>
          <t xml:space="preserve"> </t>
        </is>
      </c>
      <c r="C46" s="4" t="inlineStr">
        <is>
          <t xml:space="preserve"> </t>
        </is>
      </c>
      <c r="D46" s="6" t="n">
        <v>628450</v>
      </c>
      <c r="E46" s="6" t="n">
        <v>383000</v>
      </c>
      <c r="F46" s="6" t="n">
        <v>988875</v>
      </c>
    </row>
    <row r="47">
      <c r="A47" s="4" t="inlineStr">
        <is>
          <t>PEO [Member] | West [Member] | Equity Awards Granted in Prior Years, Un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4" t="inlineStr">
        <is>
          <t xml:space="preserve"> </t>
        </is>
      </c>
      <c r="D49" s="6" t="n">
        <v>50075</v>
      </c>
      <c r="E49" s="6" t="n">
        <v>49500</v>
      </c>
      <c r="F49" s="6" t="n">
        <v>-356225</v>
      </c>
    </row>
    <row r="50">
      <c r="A50" s="4" t="inlineStr">
        <is>
          <t>PEO [Member] | West [Member] | Equity Awards Granted During The Year, Vested, Fair Val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4" t="inlineStr">
        <is>
          <t xml:space="preserve"> </t>
        </is>
      </c>
      <c r="C52" s="4" t="inlineStr">
        <is>
          <t xml:space="preserve"> </t>
        </is>
      </c>
      <c r="D52" s="6" t="n">
        <v>-75375</v>
      </c>
      <c r="E52" s="6" t="n">
        <v>49500</v>
      </c>
      <c r="F52" s="6" t="n">
        <v>0</v>
      </c>
    </row>
    <row r="53">
      <c r="A53" s="4" t="inlineStr">
        <is>
          <t>Non-PEO NEO [Member] | Equity Awards Granted During the Year, 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4" t="inlineStr">
        <is>
          <t xml:space="preserve"> </t>
        </is>
      </c>
      <c r="C55" s="4" t="inlineStr">
        <is>
          <t xml:space="preserve"> </t>
        </is>
      </c>
      <c r="D55" s="6" t="n">
        <v>-1893842</v>
      </c>
      <c r="E55" s="6" t="n">
        <v>-429669</v>
      </c>
      <c r="F55" s="6" t="n">
        <v>-1280438</v>
      </c>
    </row>
    <row r="56">
      <c r="A56" s="4" t="inlineStr">
        <is>
          <t>Non-PEO NEO [Member] | Equity Awards Granted During the Year, Un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4" t="inlineStr">
        <is>
          <t xml:space="preserve"> </t>
        </is>
      </c>
      <c r="C58" s="4" t="inlineStr">
        <is>
          <t xml:space="preserve"> </t>
        </is>
      </c>
      <c r="D58" s="6" t="n">
        <v>1754833</v>
      </c>
      <c r="E58" s="6" t="n">
        <v>440450</v>
      </c>
      <c r="F58" s="6" t="n">
        <v>1994694</v>
      </c>
    </row>
    <row r="59">
      <c r="A59" s="4" t="inlineStr">
        <is>
          <t>Non-PEO NEO [Member] | Equity Awards Granted in Prior Years, Un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52694</v>
      </c>
      <c r="E61" s="6" t="n">
        <v>176488</v>
      </c>
      <c r="F61" s="6" t="n">
        <v>-638034</v>
      </c>
    </row>
    <row r="62">
      <c r="A62" s="4" t="inlineStr">
        <is>
          <t>Non-PEO NEO [Member] | Equity Awards Granted During The Year, Vested, Fair Val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5" t="n">
        <v>-75375</v>
      </c>
      <c r="E64" s="5" t="n">
        <v>-16421</v>
      </c>
      <c r="F6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4:08Z</dcterms:created>
  <dcterms:modified xmlns:dcterms="http://purl.org/dc/terms/" xmlns:xsi="http://www.w3.org/2001/XMLSchema-instance" xsi:type="dcterms:W3CDTF">2023-04-20T20:04:08Z</dcterms:modified>
</cp:coreProperties>
</file>